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Nov. 10,
		2015</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22,
		2015</t>
  </si>
  <si>
    <t>Jun. 22, 2015</t>
  </si>
  <si>
    <t>iShares ® iShares Trust Supplement dated November 10, 2015 to the summary prospectus, prospectus and Statement of Additional Information ("SAI") for the iShares Core GNMA Bond ETF (GNMA) (the "Fund") The information in this supplement updates the information in, and should be read in conjunction with, the summary prospectus, prospectus and SAI for the Fund. Effective November 12, 2015, all references in the summary prospectus, prospectus and SAI to the name of the Fund is changed as follows: Current Fund Name New Fund Name iShares Core GNMA Bond ETF iShares GNMA Bond ETF If you have additional questions, please call 1-800-iShares (1-800-474-2737). ®</t>
  </si>
  <si>
    <t>Supplement [Text Block]</t>
  </si>
  <si>
    <t>ist1_SupplementTextBlock</t>
  </si>
  <si>
    <t>iShares Core GNMA Bond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100663</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8</v>
      </c>
      <c t="s" r="B5" s="4">
        <v>29</v>
      </c>
      <c t="s" r="C5" s="4">
        <v>27</v>
      </c>
    </row>
    <row spans="1:3" r="6">
      <c t="s" r="A6" s="4">
        <v>30</v>
      </c>
    </row>
    <row spans="1:3" r="7">
      <c t="s" r="A7" s="3">
        <v>3</v>
      </c>
      <c t="s" r="B7" s="4">
        <v>4</v>
      </c>
    </row>
    <row spans="1:3" r="8">
      <c t="s" r="A8" s="4">
        <v>28</v>
      </c>
      <c t="s" r="B8" s="4">
        <v>29</v>
      </c>
      <c t="s" r="C8" s="4">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5:16:30Z</dcterms:created>
  <dcterms:modified xmlns:dcterms="http://purl.org/dc/terms/" xmlns:xsi="http://www.w3.org/2001/XMLSchema-instance" xsi:type="dcterms:W3CDTF">2015-11-25T15:16:30Z</dcterms:modified>
  <dc:title xmlns:dc="http://purl.org/dc/elements/1.1/">Untitled</dc:title>
  <dc:description xmlns:dc="http://purl.org/dc/elements/1.1/"/>
  <dc:subject xmlns:dc="http://purl.org/dc/elements/1.1/"/>
  <cp:keywords/>
  <cp:category/>
</cp:coreProperties>
</file>